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berty Broadband Corporation</t>
        </is>
      </c>
    </row>
    <row r="8">
      <c r="A8" s="4" t="inlineStr">
        <is>
          <t>Entity Central Index Key</t>
        </is>
      </c>
      <c r="B8" s="4" t="inlineStr">
        <is>
          <t>00016119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is section provides information about the relationship between compensation actually paid to our Principal Executive Officer and other named executive officers and certain financial performance measures of the Company. For purposes of this section, the amount of compensation actually paid to our Principal Executive Officer and other named executive officers is determined using the valuation methods prescribed by the SEC in Item 402(v) of Regulation S-K. Although the rules describe such amount as compensation actually paid, these amounts are not reflective of the taxable compensation actually paid to our named executive officers in a covered year. As described in more detail below, to determine the amount of compensation actually paid in a covered year, Item 402(v) of Regulation S-K requires that in each covered year we (1) deduct the grant date value of equity awards reported in the Stock Awards or Option Awards columns in the Summary Compensation Table from the Total column in the Summary Compensation Table; (2) add, for awards granted in the covered year, the fair value of the equity awards (i) as of the end of a covered year or (ii) as of the vesting date, as applicable; and (3) add or subtract, for awards granted in, and outstanding at the end of, a prior year (i) the change in the fair value from the end of the prior year to the end of the current year or (ii) from the end of the prior year to the date the awards vest in the covered year, as applicable. ​ ​ ​ ​ PEO (1) ​ ​ Non-PEO NEOs (1) ​ ​ Value of initial fixed $100 ​ ​ (millions) ​ ​ Year ​ ​ Summary PEO (2) ​ ​ Compensation ($) (3) ​ ​ Average ($) (2) ​ ​ Average ($) (3) ​ ​ Total ($) (4) ​ ​ Peer TSR (5) ​ ​ Net ($) (6) ​ ​ Adjusted OIBDA (7) ​ ​ 2022 ​ ​ ​ ​ 14,480,848 ​ ​ ​ ​ ​ (14,142,513 ) ​ ​ ​ ​ ​ 826,137 ​ ​ ​ ​ ​ (461,196 ) ​ ​ ​ ​ ​ LBRDA ​ ​ ​ ​ ​ 60.89 ​ ​ ​ ​ ​ 90.34 ​ ​ ​ ​ ​ 1,257 ​ ​ ​ ​ ​ 7,045 ​ ​ ​ ​ ​ ​ ​ ​ ​ ​ ​ ​ ​ ​ ​ ​ ​ ​ ​ ​ ​ ​ ​ ​ ​ ​ ​ ​ ​ ​ ​ ​ LBRDK ​ ​ ​ ​ ​ 60.65 ​ ​ ​ ​ ​ ​ ​ ​ ​ ​ ​ ​ ​ ​ ​ ​ ​ ​ ​ ​ ​ 2021 ​ ​ ​ ​ 18,018,126 ​ ​ ​ ​ ​ 19,576,914 ​ ​ ​ ​ ​ 1,021,262 ​ ​ ​ ​ ​ 1,050,757 ​ ​ ​ ​ ​ LBRDA ​ ​ ​ ​ ​ 129.17 ​ ​ ​ ​ ​ 150.28 ​ ​ ​ ​ ​ 732 ​ ​ ​ ​ ​ 6,687 ​ ​ ​ ​ ​ ​ ​ ​ ​ ​ ​ ​ ​ ​ ​ ​ ​ ​ ​ ​ ​ ​ ​ ​ ​ ​ ​ ​ ​ LBRDK ​ ​ ​ ​ ​ 128.11 ​ ​ ​ ​ ​ ​ ​ ​ ​ ​ ​ ​ ​ ​ ​ ​ ​ ​ ​ ​ ​ 2020 ​ ​ ​ ​ 20,644,196 ​ ​ ​ ​ ​ 27,935,382 ​ ​ ​ ​ ​ 961,366 ​ ​ ​ ​ ​ 1,166,138 ​ ​ ​ ​ ​ LBRDA ​ ​ ​ ​ ​ 126.51 ​ ​ ​ ​ ​ 123.61 ​ ​ ​ ​ ​ 398 ​ ​ ​ ​ ​ 4,788 ​ ​ ​ ​ ​ ​ ​ ​ ​ ​ ​ ​ ​ ​ ​ ​ ​ ​ ​ ​ ​ ​ ​ ​ ​ ​ ​ ​ ​ ​ ​ ​ LBRDK ​ ​ ​ ​ ​ 125.94 ​ ​ ​ ​ ​ ​ ​ ​ ​ ​ ​ ​ ​ ​ ​ ​ ​ ​ ​ ​ ​ (1) Our Principal Executive Officer ( PEO ) for each of the fiscal years indicated was Mr. Maffei. Our named executive officers other than our PEO ( non-PEO NEOs ) for each of the fiscal years indicated were Messrs. Wendling and Rosenthaler and Ms. Wilm. ​
(2)
Reflects, for Mr. Maffei, the total compensation reported in the Summary Compensation Table and for the non-PEO NEOs, the average total compensation reported in the Summary Compensation Table in each of the fiscal years indicated. ​ (3)
Represents the compensation actually paid to Mr. Maffei and the non-PEO NEOs in each of the fiscal years indicated as computed in accordance with Item 402(v) of Regulation S-K, as set forth below: ​ ​ Compensation actually paid to PEO and Non-PEO NEOs ​ ​ ​ ​ ​ As Reported in Summary (a) ​ ​ Equity Award Adjustments (b) ​ ​ ​ Year ​ ​ Total ​ ​ Stock ​ ​ Option ​ ​ Fair Value (c) ​ ​ Year-over- (d) ​ ​ Fair Value (e) ​ ​ Change in (f) ​ ​ Total ​ ​ PEO ​ ​ 2022 ​ ​ ​ ​ 14,480,848 ​ ​ ​ ​ ​ — ​ ​ ​ ​ ​ (5,321,505 ) ​ ​ ​ ​ ​ — ​ ​ ​ ​ ​ (24,486,413 ) ​ ​ ​ ​ ​ 1,184,557 ​ ​ ​ ​ ​ — ​ ​ ​ ​ ​ (14,142,513 ) ​ ​ ​ 2021 ​ ​ ​ ​ 18,018,126 ​ ​ ​ ​ ​ — ​ ​ ​ ​ ​ (6,697,562 ) ​ ​ ​ ​ ​ — ​ ​ ​ ​ ​ 325,584 ​ ​ ​ ​ ​ 7,930,766 ​ ​ ​ ​ ​ — ​ ​ ​ ​ ​ 19,576,914 ​ ​ ​ 2020 ​ ​ ​ ​ 20,644,196 ​ ​ ​ ​ ​ — ​ ​ ​ ​ ​ (14,887,841 ) ​ ​ ​ ​ ​ 11,866,846 ​ ​ ​ ​ ​ 4,431,305 ​ ​ ​ ​ ​ 6,222,599 ​ ​ ​ ​ ​ (341,722 ) ​ ​ ​ ​ ​ 27,935,382 ​ ​ ​ Non-PEO NEOs ​ ​ 2022 ​ ​ ​ ​ 826,137 ​ ​ ​ ​ ​ (360,950 ) ​ ​ ​ ​ ​ — ​ ​ ​ ​ ​ 199,116 ​ ​ ​ ​ ​ (545,469 ) ​ ​ ​ ​ ​ — ​ ​ ​ ​ ​ (580,029 ) ​ ​ ​ ​ ​ (461,196 ) ​ ​ ​ 2021 ​ ​ ​ ​ 1,021,262 ​ ​ ​ ​ ​ (455,888 ) ​ ​ ​ ​ ​ — ​ ​ ​ ​ ​ 482,387 ​ ​ ​ ​ ​ 13,238 ​ ​ ​ ​ ​ — ​ ​ ​ ​ ​ (10,242 ) ​ ​ ​ ​ ​ 1,050,757 ​ ​ ​ 2020 ​ ​ ​ ​ 961,366 ​ ​ ​ ​ ​ (230,943 ) ​ ​ ​ ​ ​ (717,151 ) ​ ​ ​ ​ ​ 1,025,614 ​ ​ ​ ​ ​ 145,638 ​ ​ ​ ​ ​ — ​ ​ ​ ​ ​ (18,386 ) ​ ​ ​ ​ ​ 1,166,138 ​ ​ ​
(a)
Reflects, for Mr. Maffei, the applicable amounts reported in the Summary Compensation Table and for the non-PEO NEOs, the average of the applicable amounts reported in the Summary Compensation Table in each of the fiscal years indicated. ​
(b)
The adjustments made to the fair value of equity awards in accordance with Item 402(v) of Regulation S-K do not include adjustments for dividends paid or the fair value of equity awards received in lieu of cash compensation foregone at a named executive officer’s election where such amounts are reported in the Salary, Bonus or All Other Compensation columns of the Summary Compensation Table in accordance with SEC guidance. ​
(c)
Reflects, with respect to Mr. Maffei, the fair value and, with respect to the non-PEO NEOs, the average of the fair values, as of the end of the covered fiscal year of awards granted in, and remaining outstanding and unvested (in whole or in part) as of the end of, the covered fiscal year. ​
(d)
Reflects, with respect to Mr. Maffei, the change in fair value, and with respect to the non-PEO NEOs, the average of the change in fair values, from the end of the prior fiscal year to the end of the covered fiscal year of awards granted in prior fiscal years that remained outstanding and unvested (in whole or in part) as of the end of the covered fiscal year. ​
(e)
Reflects, with respect to Mr. Maffei, the fair value, and with respect to the non-PEO NEOs, the average of the fair values, as of the day awards became vested in the covered fiscal year, when such awards were also granted in the covered fiscal year. ​
(f)
Reflects, with respect to Mr. Maffei, the change in fair value, and with respect to the non-PEO NEOs, the average of the change in fair values, from the end of the prior fiscal year to the day awards became vested in the covered fiscal year, when such awards were granted in a prior fiscal year. ​ (4)
For each covered fiscal year, represents the cumulative total stockholder return on an initial fixed $100 investment in each of our Series A and Series C common stock (Nasdaq: LBRDA and LBRDK) from December 31, 2019 through December 31 of each covered fiscal year. ​
(5) For each covered fiscal year, represents the cumulative total stockholder return on an initial fixed $100 investment in the S&amp;P 500 Communication Services Index from December 31, 2019 through December 31 of each covered fiscal year. ​
(6)
Represents the amount of net income reflected in our consolidated financial statements for each covered fiscal year. ​ (7)
We define Adjusted OIBDA as operating income (loss) plus depreciation and amortization, stock-based compensation, separately reported litigation settlements, transaction related costs (including acquisition, restructuring, integration, and advisory fees), and impairment charges. For purposes of this disclosure, Adjusted OIBDA includes our attributable interests in our equity investments. </t>
        </is>
      </c>
      <c r="C4" s="4" t="inlineStr">
        <is>
          <t xml:space="preserve"> </t>
        </is>
      </c>
      <c r="D4" s="4" t="inlineStr">
        <is>
          <t xml:space="preserve"> </t>
        </is>
      </c>
    </row>
    <row r="5">
      <c r="A5" s="4" t="inlineStr">
        <is>
          <t>Company Selected Measure Name</t>
        </is>
      </c>
      <c r="B5" s="4" t="inlineStr">
        <is>
          <t>Adjusted   OIBDA</t>
        </is>
      </c>
      <c r="C5" s="4" t="inlineStr">
        <is>
          <t xml:space="preserve"> </t>
        </is>
      </c>
      <c r="D5" s="4" t="inlineStr">
        <is>
          <t xml:space="preserve"> </t>
        </is>
      </c>
    </row>
    <row r="6">
      <c r="A6" s="4" t="inlineStr">
        <is>
          <t>Named Executive Officers, Footnote [Text Block]</t>
        </is>
      </c>
      <c r="B6" s="4" t="inlineStr">
        <is>
          <t xml:space="preserve"> (1) Our Principal Executive Officer ( PEO ) for each of the fiscal years indicated was Mr. Maffei. Our named executive officers other than our PEO ( non-PEO NEOs ) for each of the fiscal years indicated were Messrs. Wendling and Rosenthaler and Ms. Wilm. </t>
        </is>
      </c>
      <c r="C6" s="4" t="inlineStr">
        <is>
          <t xml:space="preserve"> </t>
        </is>
      </c>
      <c r="D6" s="4" t="inlineStr">
        <is>
          <t xml:space="preserve"> </t>
        </is>
      </c>
    </row>
    <row r="7">
      <c r="A7" s="4" t="inlineStr">
        <is>
          <t>Peer Group Issuers, Footnote [Text Block]</t>
        </is>
      </c>
      <c r="B7" s="4" t="inlineStr">
        <is>
          <t xml:space="preserve"> (4)
For each covered fiscal year, represents the cumulative total stockholder return on an initial fixed $100 investment in each of our Series A and Series C common stock (Nasdaq: LBRDA and LBRDK) from December 31, 2019 through December 31 of each covered fiscal year. ​
(5)</t>
        </is>
      </c>
      <c r="C7" s="4" t="inlineStr">
        <is>
          <t xml:space="preserve"> </t>
        </is>
      </c>
      <c r="D7" s="4" t="inlineStr">
        <is>
          <t xml:space="preserve"> </t>
        </is>
      </c>
    </row>
    <row r="8">
      <c r="A8" s="4" t="inlineStr">
        <is>
          <t>PEO Total Compensation Amount</t>
        </is>
      </c>
      <c r="B8" s="5" t="n">
        <v>14480848</v>
      </c>
      <c r="C8" s="5" t="n">
        <v>18018126</v>
      </c>
      <c r="D8" s="5" t="n">
        <v>20644196</v>
      </c>
    </row>
    <row r="9">
      <c r="A9" s="4" t="inlineStr">
        <is>
          <t>PEO Actually Paid Compensation Amount</t>
        </is>
      </c>
      <c r="B9" s="5" t="n">
        <v>-14142513</v>
      </c>
      <c r="C9" s="6" t="n">
        <v>19576914</v>
      </c>
      <c r="D9" s="6" t="n">
        <v>27935382</v>
      </c>
    </row>
    <row r="10">
      <c r="A10" s="4" t="inlineStr">
        <is>
          <t>Adjustment To PEO Compensation, Footnote [Text Block]</t>
        </is>
      </c>
      <c r="B10" s="4" t="inlineStr">
        <is>
          <t xml:space="preserve"> (3)
Represents the compensation actually paid to Mr. Maffei and the non-PEO NEOs in each of the fiscal years indicated as computed in accordance with Item 402(v) of Regulation S-K, as set forth below: ​ ​ Compensation actually paid to PEO and Non-PEO NEOs ​ ​ ​ ​ ​ As Reported in Summary (a) ​ ​ Equity Award Adjustments (b) ​ ​ ​ Year ​ ​ Total ​ ​ Stock ​ ​ Option ​ ​ Fair Value (c) ​ ​ Year-over- (d) ​ ​ Fair Value (e) ​ ​ Change in (f) ​ ​ Total ​ ​ PEO ​ ​ 2022 ​ ​ ​ ​ 14,480,848 ​ ​ ​ ​ ​ — ​ ​ ​ ​ ​ (5,321,505 ) ​ ​ ​ ​ ​ — ​ ​ ​ ​ ​ (24,486,413 ) ​ ​ ​ ​ ​ 1,184,557 ​ ​ ​ ​ ​ — ​ ​ ​ ​ ​ (14,142,513 ) ​ ​ ​ 2021 ​ ​ ​ ​ 18,018,126 ​ ​ ​ ​ ​ — ​ ​ ​ ​ ​ (6,697,562 ) ​ ​ ​ ​ ​ — ​ ​ ​ ​ ​ 325,584 ​ ​ ​ ​ ​ 7,930,766 ​ ​ ​ ​ ​ — ​ ​ ​ ​ ​ 19,576,914 ​ ​ ​ 2020 ​ ​ ​ ​ 20,644,196 ​ ​ ​ ​ ​ — ​ ​ ​ ​ ​ (14,887,841 ) ​ ​ ​ ​ ​ 11,866,846 ​ ​ ​ ​ ​ 4,431,305 ​ ​ ​ ​ ​ 6,222,599 ​ ​ ​ ​ ​ (341,722 ) ​ ​ ​ ​ ​ 27,935,382 ​ ​ ​ Non-PEO NEOs ​ ​ 2022 ​ ​ ​ ​ 826,137 ​ ​ ​ ​ ​ (360,950 ) ​ ​ ​ ​ ​ — ​ ​ ​ ​ ​ 199,116 ​ ​ ​ ​ ​ (545,469 ) ​ ​ ​ ​ ​ — ​ ​ ​ ​ ​ (580,029 ) ​ ​ ​ ​ ​ (461,196 ) ​ ​ ​ 2021 ​ ​ ​ ​ 1,021,262 ​ ​ ​ ​ ​ (455,888 ) ​ ​ ​ ​ ​ — ​ ​ ​ ​ ​ 482,387 ​ ​ ​ ​ ​ 13,238 ​ ​ ​ ​ ​ — ​ ​ ​ ​ ​ (10,242 ) ​ ​ ​ ​ ​ 1,050,757 ​ ​ ​ 2020 ​ ​ ​ ​ 961,366 ​ ​ ​ ​ ​ (230,943 ) ​ ​ ​ ​ ​ (717,151 ) ​ ​ ​ ​ ​ 1,025,614 ​ ​ ​ ​ ​ 145,638 ​ ​ ​ ​ ​ — ​ ​ ​ ​ ​ (18,386 ) ​ ​ ​ ​ ​ 1,166,138 ​ ​ ​
(a)
Reflects, for Mr. Maffei, the applicable amounts reported in the Summary Compensation Table and for the non-PEO NEOs, the average of the applicable amounts reported in the Summary Compensation Table in each of the fiscal years indicated. ​
(b)
The adjustments made to the fair value of equity awards in accordance with Item 402(v) of Regulation S-K do not include adjustments for dividends paid or the fair value of equity awards received in lieu of cash compensation foregone at a named executive officer’s election where such amounts are reported in the Salary, Bonus or All Other Compensation columns of the Summary Compensation Table in accordance with SEC guidance. ​
(c)
Reflects, with respect to Mr. Maffei, the fair value and, with respect to the non-PEO NEOs, the average of the fair values, as of the end of the covered fiscal year of awards granted in, and remaining outstanding and unvested (in whole or in part) as of the end of, the covered fiscal year. ​
(d)
Reflects, with respect to Mr. Maffei, the change in fair value, and with respect to the non-PEO NEOs, the average of the change in fair values, from the end of the prior fiscal year to the end of the covered fiscal year of awards granted in prior fiscal years that remained outstanding and unvested (in whole or in part) as of the end of the covered fiscal year. ​
(e)
Reflects, with respect to Mr. Maffei, the fair value, and with respect to the non-PEO NEOs, the average of the fair values, as of the day awards became vested in the covered fiscal year, when such awards were also granted in the covered fiscal year. ​
(f)
Reflects, with respect to Mr. Maffei, the change in fair value, and with respect to the non-PEO NEOs, the average of the change in fair values, from the end of the prior fiscal year to the day awards became vested in the covered fiscal year, when such awards were granted in a prior fiscal year. </t>
        </is>
      </c>
      <c r="C10" s="4" t="inlineStr">
        <is>
          <t xml:space="preserve"> </t>
        </is>
      </c>
      <c r="D10" s="4" t="inlineStr">
        <is>
          <t xml:space="preserve"> </t>
        </is>
      </c>
    </row>
    <row r="11">
      <c r="A11" s="4" t="inlineStr">
        <is>
          <t>Non-PEO NEO Average Total Compensation Amount</t>
        </is>
      </c>
      <c r="B11" s="5" t="n">
        <v>826137</v>
      </c>
      <c r="C11" s="6" t="n">
        <v>1021262</v>
      </c>
      <c r="D11" s="6" t="n">
        <v>961366</v>
      </c>
    </row>
    <row r="12">
      <c r="A12" s="4" t="inlineStr">
        <is>
          <t>Non-PEO NEO Average Compensation Actually Paid Amount</t>
        </is>
      </c>
      <c r="B12" s="5" t="n">
        <v>-461196</v>
      </c>
      <c r="C12" s="6" t="n">
        <v>1050757</v>
      </c>
      <c r="D12" s="6" t="n">
        <v>1166138</v>
      </c>
    </row>
    <row r="13">
      <c r="A13" s="4" t="inlineStr">
        <is>
          <t>Adjustment to Non-PEO NEO Compensation Footnote [Text Block]</t>
        </is>
      </c>
      <c r="B13" s="4" t="inlineStr">
        <is>
          <t xml:space="preserve"> (3)
Represents the compensation actually paid to Mr. Maffei and the non-PEO NEOs in each of the fiscal years indicated as computed in accordance with Item 402(v) of Regulation S-K, as set forth below: ​ ​ Compensation actually paid to PEO and Non-PEO NEOs ​ ​ ​ ​ ​ As Reported in Summary (a) ​ ​ Equity Award Adjustments (b) ​ ​ ​ Year ​ ​ Total ​ ​ Stock ​ ​ Option ​ ​ Fair Value (c) ​ ​ Year-over- (d) ​ ​ Fair Value (e) ​ ​ Change in (f) ​ ​ Total ​ ​ PEO ​ ​ 2022 ​ ​ ​ ​ 14,480,848 ​ ​ ​ ​ ​ — ​ ​ ​ ​ ​ (5,321,505 ) ​ ​ ​ ​ ​ — ​ ​ ​ ​ ​ (24,486,413 ) ​ ​ ​ ​ ​ 1,184,557 ​ ​ ​ ​ ​ — ​ ​ ​ ​ ​ (14,142,513 ) ​ ​ ​ 2021 ​ ​ ​ ​ 18,018,126 ​ ​ ​ ​ ​ — ​ ​ ​ ​ ​ (6,697,562 ) ​ ​ ​ ​ ​ — ​ ​ ​ ​ ​ 325,584 ​ ​ ​ ​ ​ 7,930,766 ​ ​ ​ ​ ​ — ​ ​ ​ ​ ​ 19,576,914 ​ ​ ​ 2020 ​ ​ ​ ​ 20,644,196 ​ ​ ​ ​ ​ — ​ ​ ​ ​ ​ (14,887,841 ) ​ ​ ​ ​ ​ 11,866,846 ​ ​ ​ ​ ​ 4,431,305 ​ ​ ​ ​ ​ 6,222,599 ​ ​ ​ ​ ​ (341,722 ) ​ ​ ​ ​ ​ 27,935,382 ​ ​ ​ Non-PEO NEOs ​ ​ 2022 ​ ​ ​ ​ 826,137 ​ ​ ​ ​ ​ (360,950 ) ​ ​ ​ ​ ​ — ​ ​ ​ ​ ​ 199,116 ​ ​ ​ ​ ​ (545,469 ) ​ ​ ​ ​ ​ — ​ ​ ​ ​ ​ (580,029 ) ​ ​ ​ ​ ​ (461,196 ) ​ ​ ​ 2021 ​ ​ ​ ​ 1,021,262 ​ ​ ​ ​ ​ (455,888 ) ​ ​ ​ ​ ​ — ​ ​ ​ ​ ​ 482,387 ​ ​ ​ ​ ​ 13,238 ​ ​ ​ ​ ​ — ​ ​ ​ ​ ​ (10,242 ) ​ ​ ​ ​ ​ 1,050,757 ​ ​ ​ 2020 ​ ​ ​ ​ 961,366 ​ ​ ​ ​ ​ (230,943 ) ​ ​ ​ ​ ​ (717,151 ) ​ ​ ​ ​ ​ 1,025,614 ​ ​ ​ ​ ​ 145,638 ​ ​ ​ ​ ​ — ​ ​ ​ ​ ​ (18,386 ) ​ ​ ​ ​ ​ 1,166,138 ​ ​ ​
(a)
Reflects, for Mr. Maffei, the applicable amounts reported in the Summary Compensation Table and for the non-PEO NEOs, the average of the applicable amounts reported in the Summary Compensation Table in each of the fiscal years indicated. ​
(b)
The adjustments made to the fair value of equity awards in accordance with Item 402(v) of Regulation S-K do not include adjustments for dividends paid or the fair value of equity awards received in lieu of cash compensation foregone at a named executive officer’s election where such amounts are reported in the Salary, Bonus or All Other Compensation columns of the Summary Compensation Table in accordance with SEC guidance. ​
(c)
Reflects, with respect to Mr. Maffei, the fair value and, with respect to the non-PEO NEOs, the average of the fair values, as of the end of the covered fiscal year of awards granted in, and remaining outstanding and unvested (in whole or in part) as of the end of, the covered fiscal year. ​
(d)
Reflects, with respect to Mr. Maffei, the change in fair value, and with respect to the non-PEO NEOs, the average of the change in fair values, from the end of the prior fiscal year to the end of the covered fiscal year of awards granted in prior fiscal years that remained outstanding and unvested (in whole or in part) as of the end of the covered fiscal year. ​
(e)
Reflects, with respect to Mr. Maffei, the fair value, and with respect to the non-PEO NEOs, the average of the fair values, as of the day awards became vested in the covered fiscal year, when such awards were also granted in the covered fiscal year. ​
(f)
Reflects, with respect to Mr. Maffei, the change in fair value, and with respect to the non-PEO NEOs, the average of the change in fair values, from the end of the prior fiscal year to the day awards became vested in the covered fiscal year, when such awards were granted in a prior fiscal year.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Cumulative Total Shareholder Return</t>
        </is>
      </c>
      <c r="C14" s="4" t="inlineStr">
        <is>
          <t xml:space="preserve"> </t>
        </is>
      </c>
      <c r="D14" s="4" t="inlineStr">
        <is>
          <t xml:space="preserve"> </t>
        </is>
      </c>
    </row>
    <row r="15">
      <c r="A15" s="4" t="inlineStr">
        <is>
          <t>Compensation Actually Paid vs. Net Income [Text Block]</t>
        </is>
      </c>
      <c r="B15" s="4" t="inlineStr">
        <is>
          <t>Relationship Between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Adjusted OIBDA</t>
        </is>
      </c>
      <c r="C16" s="4" t="inlineStr">
        <is>
          <t xml:space="preserve"> </t>
        </is>
      </c>
      <c r="D16" s="4" t="inlineStr">
        <is>
          <t xml:space="preserve"> </t>
        </is>
      </c>
    </row>
    <row r="17">
      <c r="A17" s="4" t="inlineStr">
        <is>
          <t>Tabular List [Table Text Block]</t>
        </is>
      </c>
      <c r="B17" s="4" t="inlineStr">
        <is>
          <t xml:space="preserve">2022 Key Performance Measures
The table below contains an unranked list of the most important financial performance measures we use to link executive compensation actually paid to performance.
Key Financial Performance Measures Revenue </t>
        </is>
      </c>
      <c r="C17" s="4" t="inlineStr">
        <is>
          <t xml:space="preserve"> </t>
        </is>
      </c>
      <c r="D17" s="4" t="inlineStr">
        <is>
          <t xml:space="preserve"> </t>
        </is>
      </c>
    </row>
    <row r="18">
      <c r="A18" s="4" t="inlineStr">
        <is>
          <t>Peer Group Total Shareholder Return Amount</t>
        </is>
      </c>
      <c r="B18" s="7" t="n">
        <v>90.34</v>
      </c>
      <c r="C18" s="8" t="n">
        <v>150.28</v>
      </c>
      <c r="D18" s="8" t="n">
        <v>123.61</v>
      </c>
    </row>
    <row r="19">
      <c r="A19" s="4" t="inlineStr">
        <is>
          <t>Net Income (Loss)</t>
        </is>
      </c>
      <c r="B19" s="5" t="n">
        <v>1257000000</v>
      </c>
      <c r="C19" s="5" t="n">
        <v>732000000</v>
      </c>
      <c r="D19" s="5" t="n">
        <v>398000000</v>
      </c>
    </row>
    <row r="20">
      <c r="A20" s="4" t="inlineStr">
        <is>
          <t>Company Selected Measure Amount</t>
        </is>
      </c>
      <c r="B20" s="6" t="n">
        <v>7045000000</v>
      </c>
      <c r="C20" s="6" t="n">
        <v>6687000000</v>
      </c>
      <c r="D20" s="6" t="n">
        <v>4788000000</v>
      </c>
    </row>
    <row r="21">
      <c r="A21" s="4" t="inlineStr">
        <is>
          <t>PEO Name</t>
        </is>
      </c>
      <c r="B21" s="4" t="inlineStr">
        <is>
          <t>Mr. Maffei</t>
        </is>
      </c>
      <c r="C21" s="4" t="inlineStr">
        <is>
          <t xml:space="preserve"> </t>
        </is>
      </c>
      <c r="D21" s="4" t="inlineStr">
        <is>
          <t xml:space="preserve"> </t>
        </is>
      </c>
    </row>
    <row r="22">
      <c r="A22" s="4" t="inlineStr">
        <is>
          <t>Total Shareholder Return Amount, LBRDA</t>
        </is>
      </c>
      <c r="B22" s="7" t="n">
        <v>60.89</v>
      </c>
      <c r="C22" s="7" t="n">
        <v>129.17</v>
      </c>
      <c r="D22" s="7" t="n">
        <v>126.51</v>
      </c>
    </row>
    <row r="23">
      <c r="A23" s="4" t="inlineStr">
        <is>
          <t>Total Shareholder Return Amount LBRDK</t>
        </is>
      </c>
      <c r="B23" s="7" t="n">
        <v>60.65</v>
      </c>
      <c r="C23" s="8" t="n">
        <v>128.11</v>
      </c>
      <c r="D23" s="8" t="n">
        <v>125.94</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IBDA</t>
        </is>
      </c>
      <c r="C29" s="4" t="inlineStr">
        <is>
          <t xml:space="preserve"> </t>
        </is>
      </c>
      <c r="D29" s="4" t="inlineStr">
        <is>
          <t xml:space="preserve"> </t>
        </is>
      </c>
    </row>
    <row r="30">
      <c r="A30" s="4" t="inlineStr">
        <is>
          <t>Non-GAAP Measure Description [Text Block]</t>
        </is>
      </c>
      <c r="B30" s="4" t="inlineStr">
        <is>
          <t xml:space="preserve"> (7)
We define Adjusted OIBDA as operating income (loss) plus depreciation and amortization, stock-based compensation, separately reported litigation settlements, transaction related costs (including acquisition, restructuring, integration, and advisory fees), and impairment charges. For purposes of this disclosure, Adjusted OIBDA includes our attributable interests in our equity investments. </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PEO [Member] | Option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321505</v>
      </c>
      <c r="C36" s="6" t="n">
        <v>-6697562</v>
      </c>
      <c r="D36" s="6" t="n">
        <v>-14887841</v>
      </c>
    </row>
    <row r="37">
      <c r="A37" s="4" t="inlineStr">
        <is>
          <t>PEO [Member] | Change In Fair Value Of Outstanding And Unvested Awards Granted In Prior Fiscal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4486413</v>
      </c>
      <c r="C39" s="6" t="n">
        <v>325584</v>
      </c>
      <c r="D39" s="6" t="n">
        <v>4431305</v>
      </c>
    </row>
    <row r="40">
      <c r="A40" s="4" t="inlineStr">
        <is>
          <t>PEO [Member] | Change In Fair Value As Of Vesting Date Of Current Year Awards Vested During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84557</v>
      </c>
      <c r="C42" s="6" t="n">
        <v>7930766</v>
      </c>
      <c r="D42" s="6" t="n">
        <v>6222599</v>
      </c>
    </row>
    <row r="43">
      <c r="A43" s="4" t="inlineStr">
        <is>
          <t>PEO [Member] | Year-end Fair Value Of Awards Granted In The Current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11866846</v>
      </c>
    </row>
    <row r="46">
      <c r="A46" s="4" t="inlineStr">
        <is>
          <t>PEO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341722</v>
      </c>
    </row>
    <row r="49">
      <c r="A49" s="4" t="inlineStr">
        <is>
          <t>Non-PEO NEO [Member] | Option Awards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717151</v>
      </c>
    </row>
    <row r="52">
      <c r="A52" s="4" t="inlineStr">
        <is>
          <t>Non-PEO NEO [Member] | 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45469</v>
      </c>
      <c r="C54" s="6" t="n">
        <v>13238</v>
      </c>
      <c r="D54" s="6" t="n">
        <v>145638</v>
      </c>
    </row>
    <row r="55">
      <c r="A55" s="4" t="inlineStr">
        <is>
          <t>Non-PEO NEO [Member] | Year-end Fair Value Of Awards Granted In The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9116</v>
      </c>
      <c r="C57" s="6" t="n">
        <v>482387</v>
      </c>
      <c r="D57" s="6" t="n">
        <v>1025614</v>
      </c>
    </row>
    <row r="58">
      <c r="A58" s="4" t="inlineStr">
        <is>
          <t>Non-PEO NEO [Member] | Change In Fair Value As Of Vesting Date Of Prior Year Awards Vested During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80029</v>
      </c>
      <c r="C60" s="6" t="n">
        <v>-10242</v>
      </c>
      <c r="D60" s="6" t="n">
        <v>-18386</v>
      </c>
    </row>
    <row r="61">
      <c r="A61" s="4" t="inlineStr">
        <is>
          <t>Non-PEO NEO [Member] | Stock Awards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360950</v>
      </c>
      <c r="C63" s="5" t="n">
        <v>-455888</v>
      </c>
      <c r="D63" s="5" t="n">
        <v>-2309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1:11Z</dcterms:created>
  <dcterms:modified xmlns:dcterms="http://purl.org/dc/terms/" xmlns:xsi="http://www.w3.org/2001/XMLSchema-instance" xsi:type="dcterms:W3CDTF">2023-04-21T20:01:11Z</dcterms:modified>
</cp:coreProperties>
</file>